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UE CHIP INVESTOR FUNDS</t>
        </is>
      </c>
    </row>
    <row r="7">
      <c r="A7" s="4" t="inlineStr">
        <is>
          <t>Entity Central Index Key</t>
        </is>
      </c>
      <c r="B7" s="4" t="inlineStr">
        <is>
          <t>000116212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UE CHIP INVESTOR FUNDS</t>
        </is>
      </c>
    </row>
    <row r="7">
      <c r="A7" s="4" t="inlineStr">
        <is>
          <t>Entity Central Index Key</t>
        </is>
      </c>
      <c r="B7" s="4" t="inlineStr">
        <is>
          <t>000116212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Blue Chip Investor Fund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ue Chip Investor Fund</t>
        </is>
      </c>
    </row>
    <row r="13">
      <c r="A13" s="4" t="inlineStr">
        <is>
          <t>Class Name</t>
        </is>
      </c>
      <c r="B13" s="4" t="inlineStr">
        <is>
          <t>Blue Chip Investor Fund</t>
        </is>
      </c>
    </row>
    <row r="14">
      <c r="A14" s="4" t="inlineStr">
        <is>
          <t>Trading Symbol</t>
        </is>
      </c>
      <c r="B14" s="4" t="inlineStr">
        <is>
          <t>BCIF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bcifx.com 1-877-673-3119</t>
        </is>
      </c>
    </row>
    <row r="18">
      <c r="A18" s="4" t="inlineStr">
        <is>
          <t>Additional Information Phone Number</t>
        </is>
      </c>
      <c r="B18" s="4" t="inlineStr">
        <is>
          <t>1-877-673-3119</t>
        </is>
      </c>
    </row>
    <row r="19">
      <c r="A19" s="4" t="inlineStr">
        <is>
          <t>Additional Information Website</t>
        </is>
      </c>
      <c r="B19" s="4" t="inlineStr">
        <is>
          <t>www.bcifx.com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Fund
Costs of a $10,000 Investment
Costs Paid as a Percentage of a $10,000 Investment
Blue Chip Investor Fund $109 1.00%</t>
        </is>
      </c>
    </row>
    <row r="21">
      <c r="A21" s="4" t="inlineStr">
        <is>
          <t>Expenses Paid, Amount</t>
        </is>
      </c>
      <c r="B21" s="5" t="n">
        <v>109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Factors Affecting Performance [Text Block]</t>
        </is>
      </c>
      <c r="B23" s="4" t="inlineStr">
        <is>
          <t xml:space="preserve">Management's Discussion of Fund Performance In 2024 the Fund returned 18.1%, versus 25.0% for the S&amp;P 500. While we underperformed this benchmark, we're reasonably satisfied with our results. The Fund's long-term, value-oriented investment approach typically lags in rapidly rising markets, as participants tend to bid up stock prices based more upon excitement than any concern for valuation. Indeed, the S&amp;P 500 ended the year trading at a price-to-earnings ratio of 24.8, as opposed to its 65-year average of 17.1. The largest contributor to the Fund's performance was Berkshire Hathaway. Its stock price increased 25.5% in 2024, reflecting growing operating earnings and healthy gains from the firm's investment portfolio. With shares trading near our fair-value estimate, we sold roughly one-third of our position during the year. Other major contributors to the Fund's performance included AerCap (returned 28.8% in 2024), Alphabet (35.1%), Brookfield Corporation (43.2%), First Citizens BancShares (48.9%) and Markel (21.6%). The largest detraction from our performance was LKQ Corp, a leading provider of collision-related auto parts. The stock fell 23.1% during the year, following what we believe to be a temporary earnings decline. Cimpress and Wayfair also decreased during the year, but they represent a smaller percentage of Fund assets so the overall impact on our return was less meaningful. We completely exited only one position in 2024: Brookfield Asset Management. In less than two years it produced a 61% gain, plus we received dividends along the way. During the year, we acquired three new positions: The Walt Disney Company, Sirius XM Holdings and The Hershey Company. We also added significantly to First Citizens BancShares, one of the nation's best-run banks, in our opinion. These firms possess the qualities we actively seek in an investment. They're industry leaders with favorable long-term economics, shrewdly managed, shareholder-friendly and available for purchase at an attractive price. The Fund enters 2025 well-positioned to deliver on our goal: Earning 10% annualized returns over the long run. 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the Fund's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
One Year Five Years Ten Years
Blue Chip Investor Fund
18.08%
8.57%
7.53%
S&amp;P 500
25.02%
14.53%
13.10%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Net Assets</t>
        </is>
      </c>
      <c r="B28" s="5" t="n">
        <v>41495878</v>
      </c>
    </row>
    <row r="29">
      <c r="A29" s="4" t="inlineStr">
        <is>
          <t>Holdings Count | shares</t>
        </is>
      </c>
      <c r="B29" s="7" t="n">
        <v>15</v>
      </c>
    </row>
    <row r="30">
      <c r="A30" s="4" t="inlineStr">
        <is>
          <t>Advisory Fees Paid, Amount</t>
        </is>
      </c>
      <c r="B30" s="5" t="n">
        <v>246156</v>
      </c>
    </row>
    <row r="31">
      <c r="A31" s="4" t="inlineStr">
        <is>
          <t>Investment Company, Portfolio Turnover</t>
        </is>
      </c>
      <c r="B31" s="6" t="n">
        <v>0.17</v>
      </c>
    </row>
    <row r="32">
      <c r="A32" s="4" t="inlineStr">
        <is>
          <t>Additional Fund Statistics [Text Block]</t>
        </is>
      </c>
      <c r="B32" s="4" t="inlineStr">
        <is>
          <t>Fund Statistics
Net Assets ($) $41,495,878
Number of Portfolio Holdings 15
Portfolio Turnover Rate (%) 17%
Total Advisory Fees Paid ($) $246,156
Total Advisory Fees Before Waiver ($)
$396,413</t>
        </is>
      </c>
    </row>
    <row r="33">
      <c r="A33" s="4" t="inlineStr">
        <is>
          <t>Holdings [Text Block]</t>
        </is>
      </c>
      <c r="B33" s="4" t="inlineStr">
        <is>
          <t xml:space="preserve">What did the Fund invest in?
Top Ten Holdings (% of Net Assets)
Berkshire Hathaway Inc. - Class A
26.25%
Alphabet Inc. - Class C
10.10%
AerCap Holdings N.V.
8.49%
Brookfield Corporation - Class A
7.49%
Markel Group, Inc.
7.28%
Suncor Energy Inc.
6.02%
LKQ Corporation
5.49%
First Citizens BancShares, Inc. - Class A
5.09%
CarMax, Inc.
4.73%
The Walt Disney Company
4.56%
Sectors (% of Net Assets)
Sector % of Net Assets
Diversified Companies
26.25%
Financials
19.86%
Information Technology
13.50%
Industrials
11.61%
Consumer Discretionary
11.16%
Communication Services
7.86%
Energy
6.02%
Consumer Staples
3.35%
Net Assets *
0.39% * Net Assets represent cash equivalents and other assets in excess of liabilities. </t>
        </is>
      </c>
    </row>
    <row r="34">
      <c r="A34" s="4" t="inlineStr">
        <is>
          <t>Largest Holdings [Text Block]</t>
        </is>
      </c>
      <c r="B34" s="4" t="inlineStr">
        <is>
          <t>Top Ten Holdings (% of Net Assets)
Berkshire Hathaway Inc. - Class A
26.25%
Alphabet Inc. - Class C
10.10%
AerCap Holdings N.V.
8.49%
Brookfield Corporation - Class A
7.49%
Markel Group, Inc.
7.28%
Suncor Energy Inc.
6.02%
LKQ Corporation
5.49%
First Citizens BancShares, Inc. - Class A
5.09%
CarMax, Inc.
4.73%
The Walt Disney Company
4.5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2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  <c r="N2" s="2" t="inlineStr">
        <is>
          <t>Dec. 31, 2014</t>
        </is>
      </c>
    </row>
    <row r="3">
      <c r="A3" s="4" t="inlineStr">
        <is>
          <t>Blue Chip Investor Fund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Blue Chip Investor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20666</v>
      </c>
      <c r="C6" s="5" t="n">
        <v>20666</v>
      </c>
      <c r="D6" s="5" t="n">
        <v>20666</v>
      </c>
      <c r="E6" s="5" t="n">
        <v>17502</v>
      </c>
      <c r="F6" s="5" t="n">
        <v>14722</v>
      </c>
      <c r="G6" s="5" t="n">
        <v>17661</v>
      </c>
      <c r="H6" s="5" t="n">
        <v>13664</v>
      </c>
      <c r="I6" s="5" t="n">
        <v>13699</v>
      </c>
      <c r="J6" s="5" t="n">
        <v>11331</v>
      </c>
      <c r="K6" s="5" t="n">
        <v>13354</v>
      </c>
      <c r="L6" s="5" t="n">
        <v>11269</v>
      </c>
      <c r="M6" s="5" t="n">
        <v>9499</v>
      </c>
      <c r="N6" s="5" t="n">
        <v>10000</v>
      </c>
    </row>
    <row r="7">
      <c r="A7" s="4" t="inlineStr">
        <is>
          <t>Average Annual Return, Percent</t>
        </is>
      </c>
      <c r="B7" s="8" t="n">
        <v>0.1808</v>
      </c>
      <c r="C7" s="8" t="n">
        <v>0.0857</v>
      </c>
      <c r="D7" s="8" t="n">
        <v>0.07530000000000001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S&amp;P 500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>S&amp;P 500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34254</v>
      </c>
      <c r="C11" s="5" t="n">
        <v>34254</v>
      </c>
      <c r="D11" s="5" t="n">
        <v>34254</v>
      </c>
      <c r="E11" s="5" t="n">
        <v>27399</v>
      </c>
      <c r="F11" s="5" t="n">
        <v>21696</v>
      </c>
      <c r="G11" s="5" t="n">
        <v>26494</v>
      </c>
      <c r="H11" s="5" t="n">
        <v>20585</v>
      </c>
      <c r="I11" s="5" t="n">
        <v>17386</v>
      </c>
      <c r="J11" s="5" t="n">
        <v>13223</v>
      </c>
      <c r="K11" s="5" t="n">
        <v>13829</v>
      </c>
      <c r="L11" s="5" t="n">
        <v>11351</v>
      </c>
      <c r="M11" s="5" t="n">
        <v>10138</v>
      </c>
      <c r="N11" s="5" t="n">
        <v>10000</v>
      </c>
    </row>
    <row r="12">
      <c r="A12" s="4" t="inlineStr">
        <is>
          <t>Average Annual Return, Percent</t>
        </is>
      </c>
      <c r="B12" s="8" t="n">
        <v>0.2502</v>
      </c>
      <c r="C12" s="8" t="n">
        <v>0.1453</v>
      </c>
      <c r="D12" s="8" t="n">
        <v>0.131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72" customWidth="1" min="1" max="1"/>
    <col width="14" customWidth="1" min="2" max="2"/>
  </cols>
  <sheetData>
    <row r="1">
      <c r="A1" s="1" t="inlineStr">
        <is>
          <t>Shareholder Report, Holdings (Details) - Blue Chip Investor Fund Shares</t>
        </is>
      </c>
      <c r="B1" s="2" t="inlineStr">
        <is>
          <t>Dec. 31, 2024</t>
        </is>
      </c>
    </row>
    <row r="2">
      <c r="A2" s="4" t="inlineStr">
        <is>
          <t>Diversified Compan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2625</v>
      </c>
    </row>
    <row r="5">
      <c r="A5" s="4" t="inlineStr">
        <is>
          <t>Financial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986</v>
      </c>
    </row>
    <row r="8">
      <c r="A8" s="4" t="inlineStr">
        <is>
          <t>Information Technolog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35</v>
      </c>
    </row>
    <row r="11">
      <c r="A11" s="4" t="inlineStr">
        <is>
          <t>Indust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161</v>
      </c>
    </row>
    <row r="14">
      <c r="A14" s="4" t="inlineStr">
        <is>
          <t>Consumer Discretionar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116</v>
      </c>
    </row>
    <row r="17">
      <c r="A17" s="4" t="inlineStr">
        <is>
          <t>Communication Servic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786</v>
      </c>
    </row>
    <row r="20">
      <c r="A20" s="4" t="inlineStr">
        <is>
          <t>Energ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602</v>
      </c>
    </row>
    <row r="23">
      <c r="A23" s="4" t="inlineStr">
        <is>
          <t>Consumer Stapl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35</v>
      </c>
    </row>
    <row r="26">
      <c r="A26" s="4" t="inlineStr">
        <is>
          <t>Net Asse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039</v>
      </c>
    </row>
    <row r="29">
      <c r="A29" s="4" t="inlineStr">
        <is>
          <t>Berkshire Hathaway Inc. - Class 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2625</v>
      </c>
    </row>
    <row r="32">
      <c r="A32" s="4" t="inlineStr">
        <is>
          <t>Alphabet Inc. - Class C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01</v>
      </c>
    </row>
    <row r="35">
      <c r="A35" s="4" t="inlineStr">
        <is>
          <t>AerCap Holdings N.V.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849</v>
      </c>
    </row>
    <row r="38">
      <c r="A38" s="4" t="inlineStr">
        <is>
          <t>Brookfield Corporation - Class 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7489999999999999</v>
      </c>
    </row>
    <row r="41">
      <c r="A41" s="4" t="inlineStr">
        <is>
          <t>Markel Group, Inc.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728</v>
      </c>
    </row>
    <row r="44">
      <c r="A44" s="4" t="inlineStr">
        <is>
          <t>Suncor Energy Inc.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602</v>
      </c>
    </row>
    <row r="47">
      <c r="A47" s="4" t="inlineStr">
        <is>
          <t>LKQ Corporatio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49</v>
      </c>
    </row>
    <row r="50">
      <c r="A50" s="4" t="inlineStr">
        <is>
          <t>First Citizens BancShares, Inc. - Class 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09</v>
      </c>
    </row>
    <row r="53">
      <c r="A53" s="4" t="inlineStr">
        <is>
          <t>CarMax,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73</v>
      </c>
    </row>
    <row r="56">
      <c r="A56" s="4" t="inlineStr">
        <is>
          <t>The Walt Disney Compan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21:21:09Z</dcterms:created>
  <dcterms:modified xmlns:dcterms="http://purl.org/dc/terms/" xmlns:xsi="http://www.w3.org/2001/XMLSchema-instance" xsi:type="dcterms:W3CDTF">2025-02-18T21:21:09Z</dcterms:modified>
</cp:coreProperties>
</file>